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Statement of Financial Position" sheetId="3" r:id="rId3"/>
    <s:sheet name="Consolidated Statements of Oper" sheetId="4" r:id="rId4"/>
    <s:sheet name="Statement of Cash Flows" sheetId="5" r:id="rId5"/>
    <s:sheet name="Note 1 - Organization, Nature o" sheetId="6" r:id="rId6"/>
    <s:sheet name="Note 2 - Going Concern" sheetId="7" r:id="rId7"/>
    <s:sheet name="Note 3 - Related Party Transact" sheetId="8" r:id="rId8"/>
    <s:sheet name="Note 4 - Notes Payable" sheetId="9" r:id="rId9"/>
    <s:sheet name="Note 5 - Derivative Liability" sheetId="10" r:id="rId10"/>
    <s:sheet name="Note 6 - Notes Payable - Relate" sheetId="11" r:id="rId11"/>
    <s:sheet name="Note 7 - Derivative Liability -" sheetId="12" r:id="rId12"/>
    <s:sheet name="Note 8 - Capital Lease" sheetId="13" r:id="rId13"/>
    <s:sheet name="Note 9 - Equity" sheetId="14" r:id="rId14"/>
    <s:sheet name="Note 10 - Subsequent Events" sheetId="15" r:id="rId15"/>
    <s:sheet name="Note 1 - Organization, Nature16" sheetId="16" r:id="rId16"/>
    <s:sheet name="Note 1 - Organization, Nature17" sheetId="17" r:id="rId17"/>
    <s:sheet name="Note 1 - Organization, Nature18" sheetId="18" r:id="rId18"/>
    <s:sheet name="Note 1 - Organization, Nature19" sheetId="19" r:id="rId19"/>
    <s:sheet name="Note 1 - Organization, Nature20" sheetId="20" r:id="rId20"/>
    <s:sheet name="Note 3 - Related Party Transa21" sheetId="21" r:id="rId21"/>
    <s:sheet name="Note 5 - Derivative Liability_ " sheetId="22" r:id="rId22"/>
    <s:sheet name="Note 5 - Derivative Liability23" sheetId="23" r:id="rId23"/>
    <s:sheet name="Note 7 - Derivative Liability24" sheetId="24" r:id="rId24"/>
    <s:sheet name="Note 7 - Derivative Liability25" sheetId="25" r:id="rId25"/>
    <s:sheet name="Note 9 - Equity_ Schedule of St" sheetId="26" r:id="rId26"/>
    <s:sheet name="Note 4 - Notes Payable (Details" sheetId="27" r:id="rId27"/>
    <s:sheet name="Note 6 - Notes Payable - Rela28" sheetId="28" r:id="rId28"/>
  </s:sheets>
  <s:definedNames/>
  <s:calcPr calcId="124519" calcMode="auto" fullCalcOnLoad="1"/>
</s:workbook>
</file>

<file path=xl/sharedStrings.xml><?xml version="1.0" encoding="utf-8"?>
<sst xmlns="http://schemas.openxmlformats.org/spreadsheetml/2006/main" uniqueCount="184">
  <si>
    <t>Document and Entity Information - shares</t>
  </si>
  <si>
    <t>9 Months Ended</t>
  </si>
  <si>
    <t>Sep. 30, 2015</t>
  </si>
  <si>
    <t>May. 18, 2016</t>
  </si>
  <si>
    <t>Document And Entity Information</t>
  </si>
  <si>
    <t>Entity Registrant Name</t>
  </si>
  <si>
    <t>GARB OIL &amp; POWER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Trading Symbol</t>
  </si>
  <si>
    <t>garb</t>
  </si>
  <si>
    <t>Entity Current Reporting Status</t>
  </si>
  <si>
    <t>Yes</t>
  </si>
  <si>
    <t>Entity Voluntary Filers</t>
  </si>
  <si>
    <t>No</t>
  </si>
  <si>
    <t>Entity Well-known Seasoned Issuer</t>
  </si>
  <si>
    <t>Consolidated Balance Sheets - USD ($)</t>
  </si>
  <si>
    <t>Dec. 31, 2014</t>
  </si>
  <si>
    <t>Sep. 30, 2014</t>
  </si>
  <si>
    <t>Current Assets</t>
  </si>
  <si>
    <t>Cash</t>
  </si>
  <si>
    <t>Total current assets</t>
  </si>
  <si>
    <t>Property and equipment, net</t>
  </si>
  <si>
    <t>Total assets</t>
  </si>
  <si>
    <t>Current Liabilities</t>
  </si>
  <si>
    <t>Accounts payable and accrued expenses</t>
  </si>
  <si>
    <t>Related party payable</t>
  </si>
  <si>
    <t>Notes payable, net</t>
  </si>
  <si>
    <t>Derivative liability</t>
  </si>
  <si>
    <t>Notes payable - related party, net</t>
  </si>
  <si>
    <t>Derivative liability - related party</t>
  </si>
  <si>
    <t>Capital lease payable</t>
  </si>
  <si>
    <t>Accrued interest</t>
  </si>
  <si>
    <t>Wage and payroll taxes payable</t>
  </si>
  <si>
    <t>Total current liabilities</t>
  </si>
  <si>
    <t>Total liabilities</t>
  </si>
  <si>
    <t>Stockholders' Deficit</t>
  </si>
  <si>
    <t>Common stock as of June 30, 2015; (no par value) 50,000,000,000 shares authorized, 47,497,578,456 shares outstanding at June 30, 2015 and 47,497,578,456 shares outstanding at December 31, 2014</t>
  </si>
  <si>
    <t>Subscription receivable</t>
  </si>
  <si>
    <t>Accumulated Deficit</t>
  </si>
  <si>
    <t>Stockholders' Equity, Including Portion Attributable to Noncontrolling Interest</t>
  </si>
  <si>
    <t>Total liabilities and stockholders' deficit</t>
  </si>
  <si>
    <t>Preferred Class A</t>
  </si>
  <si>
    <t>Additional Paid in Capital, Preferred Stock</t>
  </si>
  <si>
    <t>Preferred Class B</t>
  </si>
  <si>
    <t>Preferred Stock</t>
  </si>
  <si>
    <t>Statement of Financial Position - Parenthetical - $ / shares</t>
  </si>
  <si>
    <t>Jun. 30, 2015</t>
  </si>
  <si>
    <t>Common Stock, Shares Authorized</t>
  </si>
  <si>
    <t>Common Stock, Shares Outstanding</t>
  </si>
  <si>
    <t>Preferred Stock, Par Value</t>
  </si>
  <si>
    <t>Preferred Stock, Shares Authorized</t>
  </si>
  <si>
    <t>Preferred Stock, Shares Outstanding</t>
  </si>
  <si>
    <t>Preferred Stock, Shares Issued</t>
  </si>
  <si>
    <t>Consolidated Statements of Operations and Comprehensive Income (Loss) (Unaudited) - USD ($)</t>
  </si>
  <si>
    <t>3 Months Ended</t>
  </si>
  <si>
    <t>SALES</t>
  </si>
  <si>
    <t>Sales</t>
  </si>
  <si>
    <t>TOTAL SALES</t>
  </si>
  <si>
    <t>COST OF SALES</t>
  </si>
  <si>
    <t>GROSS PROFIT</t>
  </si>
  <si>
    <t>OPERATING EXPENSES</t>
  </si>
  <si>
    <t>Selling, general and administrative</t>
  </si>
  <si>
    <t>Total operating expenses</t>
  </si>
  <si>
    <t>LOSS FROM OPERATIONS</t>
  </si>
  <si>
    <t>Investment Income, Nonoperating</t>
  </si>
  <si>
    <t>Gain (loss) on subscription receivable write-off</t>
  </si>
  <si>
    <t>Gain (loss) on derivative liability expense</t>
  </si>
  <si>
    <t>Interest Expense</t>
  </si>
  <si>
    <t>Total Other Income (Expense)</t>
  </si>
  <si>
    <t>LOSS BEFORE INCOME TAXES</t>
  </si>
  <si>
    <t>NET LOSS</t>
  </si>
  <si>
    <t>Earnings Per Share</t>
  </si>
  <si>
    <t>BASIC AND DILUTED LOSS PER COMMON SHARE ATTTRIBUTABLE TO GARB OIL &amp; POWER SHAREHOLDERS</t>
  </si>
  <si>
    <t>WEIGHTED AVERAGE OF COMMON SHARES OUTSTANDING</t>
  </si>
  <si>
    <t>Statement of Cash Flows - USD ($)</t>
  </si>
  <si>
    <t>Cash flows from operating activities</t>
  </si>
  <si>
    <t>Net loss</t>
  </si>
  <si>
    <t>Adjustments, Noncash Items, to Reconcile Net Income (Loss) to Cash Provided by (Used in) Operating Activities</t>
  </si>
  <si>
    <t>Depreciation expense</t>
  </si>
  <si>
    <t>Common stock Issued for Services</t>
  </si>
  <si>
    <t>(Gain) Loss on subscription receivable write-off</t>
  </si>
  <si>
    <t>Debt issued for interest expense</t>
  </si>
  <si>
    <t>Amortization of Debt Discount</t>
  </si>
  <si>
    <t>(Gain) loss on derivative liability valuation</t>
  </si>
  <si>
    <t>Accretion of Present Value of Captal Lease</t>
  </si>
  <si>
    <t>Loan Fees</t>
  </si>
  <si>
    <t>Changes in Operating Assets and Liabilities</t>
  </si>
  <si>
    <t>Increase (decrease) in accounts payable and accrued liabilities</t>
  </si>
  <si>
    <t>Wages and payroll taxes payable</t>
  </si>
  <si>
    <t>Adjustments to Reconcile Net Income (Loss) to Cash Provided by (Used in) Operating Activities</t>
  </si>
  <si>
    <t>Net Cash Provided Used in Operating Activities</t>
  </si>
  <si>
    <t>Net Cash Provided by (Used in) Investing Activities</t>
  </si>
  <si>
    <t>Purchases of Property, Plant, and Equipment</t>
  </si>
  <si>
    <t>Cash flows from investing activities</t>
  </si>
  <si>
    <t>Net Cash Provided by (Used in) Financing Activities</t>
  </si>
  <si>
    <t>Proceeds from notes payable</t>
  </si>
  <si>
    <t>Payments on notes payable</t>
  </si>
  <si>
    <t>Cash received on issuances of commmon stock - related parties</t>
  </si>
  <si>
    <t>Net cash provided by financing activities</t>
  </si>
  <si>
    <t>Net increase in cash</t>
  </si>
  <si>
    <t>Cash and Cash Equivalents, at Carrying Value</t>
  </si>
  <si>
    <t>Non-cash financing activities</t>
  </si>
  <si>
    <t>Accrued interest reclassified to note principal</t>
  </si>
  <si>
    <t>Common shares issued for liabilities, debt and accrued interest</t>
  </si>
  <si>
    <t>Debt discount</t>
  </si>
  <si>
    <t>Class B preferred shares exchanged for Common Shares</t>
  </si>
  <si>
    <t>Common shares issued for subscription receivable</t>
  </si>
  <si>
    <t>Preferred shares issued for subscription receivable</t>
  </si>
  <si>
    <t>Adjustment to net present value for capital lease</t>
  </si>
  <si>
    <t>Note 1 - Organization, Nature of Business, and Significant Accounting Principles</t>
  </si>
  <si>
    <t>Notes</t>
  </si>
  <si>
    <t>Note 1  Organization, Nature of Business, and Significant Accounting Principles Organization and Nature of Business to Date Garb Oil &amp; Power Corporation (the Company or Garb) was incorporated in the State of Utah in 1972 under the name Autumn Day, Inc. The Company changed its name to Energy Corporation International in 1978 and to Garb-Oil Corporation of America in 1981, which marked the start of the Companys development state in the energy and recycling industries. The Company changed its name to Garb Oil &amp; Power Corporation in 1985 and then to Garb Corporation in May 2013. In February 2014, the Company changed its name back to Garb Oil &amp; Power Corporation. On October 27, 2009, the Company entered into an agreement to purchase Resource Protection Systems GmBH, a company organized and currently active under the laws of Germany (RPS). The purchase was for all outstanding shares, as well as for specified RPS assets and liabilities. The RPS specified assets were not transferred to the Company and therefore the purchase was not fully consummated. On January 15, 2010, RPS purchased 80% of the issued and outstanding stock of Newview S.L., a company organized under the laws of Spain (Newview).The Company, RPS and Newview were considered entities under common control. Effective August 21, 2013, all of the Companys executive officers and directors at the time resigned and therefore the Company, RPS and Newview were no longer considered to be entities under common control. Also effective August 21, 2013, following the resignation of the Companys management at the time, Ms. Tammy Taylor was appointed as the Companys Chief Executive Officer, President and Principal Financial Officer, and Ms. M. Aimee Coleman was appointed as the Companys Corporate Secretary and Principal Accounting Officer. Ms. Taylor was also appointed as the Companys sole director. On January 24, 2014 the Company signed a letter of intent (the LOI) and a collaborative effort agreement (the CE Agreement) with Shredderhotline.com Company (Shredderhotline) and Dan Scott Burda, Shredderhotlines President/Owner. In general, the CE Agreement provided that the two ranking executive officers of both companies will collaborate on future sales and operations within a newly formed wholly owned subsidiary of the Company, Garb Global Services, Inc. (Garb Global). On November 18, 2014, the Company and Shredderhotline mutually determined that their business interests had diverged and the Company and Shredderhotline released one another from their rights and obligations under the LOI and CE Agreement both dated January 24, 2014. Garb Global continues as a wholly owned operating subsidiary of the Company. As of September 30, 2015, the Company's consolidated financial statements include the accounts of Garb and Garb Global. All intercompany accounts and transactions have been eliminated in consolidation. Basis of Presentation 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solidated financial statements be read in conjunction with the December 31, 2014 audited financial statements and the accompanying notes thereto included in our annual report on Form 10-K. While management believes the procedures followed in preparing these unaudited financial statements are reasonable, the accuracy of the amounts are in some respects dependent upon the facts that will exist, and procedures that will be accomplished by the Company later in the year. These consolidated unaudited financial statements reflect all adjustments, including normal recurring adjustments which, in the opinion of management, are necessary to present fairly the operations and cash flows for the periods presented. Fair Value of Financial Instruments The Companys financial instruments include accounts receivable, accounts payable and accrued expenses, related party payable, notes payable, related party notes payable and derivative liabilities. The principal balance of accounts receivable, accounts payable and accrued expenses, related party payable, notes payable and related party notes payable approximate fair value because current interest rates and terms available to the Company for similar instruments are substantially the same. Derivative liabilities are recorded at fair value. The Company uses a framework for measuring fair value with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fair value hierarchy for recurring fair value measurements is as follows: Fair Value Fair Value Measurements at September 30, 2015 as of Using Fair Value Hierarchy September 30, 2015 Level 1 Level 2 Level 3 Liabilities: Derivative liability $ 3,223,920 $ - $ - $ 3,223,920 Derivative liability - related party $ 45,388 $ - $ - $ 45,388 (Also see Note 5  Derivative Liability and Note 7  Derivative Liability  Related Party) Receivables As of September 30, 2015 and December 31, 2014 the Company's receivables include $249,051 related to cash received by former management without supportive cash receipts and $350,000 accounts receivable derived from sales derived from sales of products and services to customers operating as recyclers and tire wholesalers. Amounts that have been invoiced are recorded in accounts receivable when revenue recognition criteria have been met. The Company's allowance for doubtful accounts is based on its historical bad debt experience and on current management's evaluation of its ability to collect individual outstanding balances. The Company had an allowance for doubtful accounts of $599,051 as of September 30, 2015 and December 31, 2014. Revenue Recognition To Date Revenue is recognized when the following criteria are met: 1. persuasive evidence of an arrangement exists, which is generally in the form of a signed contract which specifies a fixed price, 2. the sales amount is determinable, 3. when title is transferred, which is when goods shipped to the customer has been received and accepted or services have been rendered, and 4. collection is reasonably assured. The Company engages in product sales.</t>
  </si>
  <si>
    <t>Note 2 - Going Concern</t>
  </si>
  <si>
    <t xml:space="preserve">Note 2  Going Concern The accompanying consolidated financial statements have been prepared on a going concern basis, which contemplates the realization of assets and the satisfaction of liabilities in the ordinary course of business. As shown in the consolidated financial statements, the Company has incurred a net loss of $2,615,505 for the nine months ended September 30, 2015 and has a net accumulated deficit of $22,015,649. These factors, among others, raise substantial doubt about the Companys ability to continue as a going concern for a reasonable period of time. The consolidated financial statements do not include any adjustments relating to the recoverability and classification of recorded asset amounts or the amount and classification of liabilities that might be necessary should the Company be unable to continue as a going concern. The Companys ability to continue as a going concern is dependent upon its ability to generate sufficient cash flows to meet its obligations on a timely basis, to obtain additional financing as may be required, and its ability to continue its implementation of operations. Management is continuing its efforts to obtain the necessary financing as may be required to generate sufficient cash flows for current and future operations. Management is pursuing avenues of generating cash or revenues during the next twelve months. The Company is also attempting to interest purchasers, or potential purchasers, of shredders, recycling equipment and new tires, and establishing manufacturing plants. The Company also continues to pursue financing to build and operate its own waste refinement and recycling industrial manufacturing plants. There is no assurance that the Company will be able to obtain additional cash flow from operations or to obtain additional financing. If these are not available to the Company, the Company may not be able to continue operations. While management remains confident that transactions will proceed, no assurances can be expressed as to the Companys continuing viability in the absence of revenues. Current funding has come from operations and sales and the Company is currently in negotiations with several investment sources for equity investment in the company, which if successful, will satisfy long-term operations and capital expenditures. There are no guarantees that such negotiations will be successful. </t>
  </si>
  <si>
    <t>Note 3 - Related Party Transactions</t>
  </si>
  <si>
    <t xml:space="preserve">Note 3  Related Party Transactions Related party payable consisted of the following at September 30, 2015: September 30, 2015 Accounts payable to related parties, due on demand, no interest, unsecured $ 9,030 Total $ 9,030 </t>
  </si>
  <si>
    <t>Note 4 - Notes Payable</t>
  </si>
  <si>
    <t>Note 4  Notes Payable Both secured and unsecured notes payable balance net of discounts as of September 30, 2015 and December 31, 2014 were $1,749,702, net of debt discounts of 1,685 and $1,454,062, net of debt discounts of $48,189, respectively. January 1, 2003 Note A $68,493 unsecured promissory note was entered into on January 1, 2003, is due on demand and plus interest of 12%. The balance of the Note as of September 30, 2015 and December 31, 2014 was $68,493, net of debt discounts of $0. January 1, 2003 Note A $165,000 unsecured promissory note was entered into on January 1, 2003, is due on demand and plus interest of 12%. The balance of the Note as of September 30, 2015 and December 31, 2014 was $165,000, net of debt discounts of $0. January 21, 2003 Note A $20,000 unsecured promissory note was entered into on January 21, 2003, is due on demand and plus interest of 10%. The balance of the Note as of September 30, 2015 and December 31, 2014 was $20,000, net of debt discounts of $0. June 24, 2006 Note A $53,000 promissory note was entered into on June 24, 2006 secured by sales contract and officer guarantee, is due on demand, plus interest of 12% and plus a $5,000 default interest penalty per week. During the year ended December 31, 2013, the Company and the note holder entered into a debt settlement agreement on this note and the January 3, 2002 Note that resulted in forgiveness of the June 24, 2006 Note principal over $35,000 and all accrued interest. During the year ended December 31, 2014, the Company paid $20,000 cash payments toward the June 24, 2006 Note that was settled as a principal only note. The balance of the Note as of September 30, 2015 and December 31, 2014 was $15,000, net of debt discounts of $0. July 5, 2006 Note A $2,250 unsecured promissory note was entered into on July 5, 2006, was due September 5, 2006, plus interest of 5% per month and is in default. The balance of the Note as of September 30, 2015 and December 31, 2014 was $2,250, net of debt discounts of $0. July 5, 2006 Note A $2,750 unsecured promissory note was entered into on July 5, 2006, was due September 5, 2006, plus interest of 5% per month and is in default. The balance of the Note as of September 30, 2015 and December 31, 2014 was $2,750, net of debt discounts of $0. October 11, 2007 Note A $129,327 unsecured promissory note was entered into on October 11, 2007, is due on demand, plus interest of 18% from October 7, 2005 through January 6, 2006 then $500 per week through April 1, 2009, then $5,000 per month. During the year ended December 31, 2012, the Company issued a total of 15,250,000,000 shares of common stock at an average conversion price of $.000001, or $15,250 as repayment to the original debt holder for principal and accrued interest. During the year ended December 31, 2013 the original debt holder assigned $6,000 worth of notes accrued interest. During the year ended December 31, 2012 the original debt holder assigned $49,000 worth of notes principle and accrued interest. The balance of the October 11, 2007 Note owed to the original debt holder as of September 30, 2015 and December 31, 2014 was $327, net of debt discounts of $0. During the year ended December 31, 2012, the Company issued a total of 6,350,000,000 shares of common stock at an average conversion price of $.000006, or $35,750, as repayment for a portion of the year ended December 31, 2012 Assigned October 11, 2007 Note. The Assigned October 11, 2007 Notes balances total $13,250 as of September 30, 2015 and December 31, 2014, net of debt discounts of $0. December 31, 2009 Note A $6,000 unsecured promissory note was entered into on December 31, 2009, is due on demand and plus interest of 36%. The balance of the Note as of September 30, 2015 and December 31, 2014 was $6,000, net of debt discounts of $0. December 31, 2009 Note A $7,500 unsecured promissory note was entered into on December 31, 2009, is due on demand and plus interest of 10%. The balance of the Note as of September 30, 2015 and December 31, 2014 was $7,500, net of debt discounts of $0. December 31, 2009 Note A $3,000 unsecured promissory note was entered into on December 31, 2009, is due on demand and plus interest of 36%. The balance of the Note as of September 30, 2015 and December 31, 2014 was $3,000, net of debt discounts of $0. June 23, 2010 Note On June 23, 2010 the Company converted $43,217 of accounts payable into an unsecured promissory note. The note bears interest at 6% per annum and is due on demand. The balance of the June 22, 2010 Note as of September 30, 2015 and December 31, 2014 was $43,217, net of debt discounts of $0. June 29, 2010 Note On June 29, 2010 the Company issued an unsecured promissory note to a professional services provider for $300,000 related to consulting services rendered. The note bears interest at 18% per annum and has a maturity date of July 1, 2010. The note agreement contains a 10% penalty clause if the Company fails to make payment at the maturity date. On July 2, 2010 the Company was in default of the note and recorded penalties of $30,296 to interest expense. During the year ended December 31, 2011, the professional services provider (Assignor) entered into $309,250 worth of certain assignment of debt agreements with several investors (Assignees) pursuant to which the Assignor granted, transferred and set over until the Assignees its right, title and interest in the June 29, 2010 Note including, without limitation, all rights, interest terms, benefits and advantages of the Assignor to be derived here from and burdens, obligations and liabilities to be derived thereunder. The balance of the June 29, 2010 Note owed to the professional services provider as of September 30, 2015 and December 31, 2014 was $21,046, net of debt discounts of $0. During the year ended December 31, 2012, the Company issued a total of 324,285,714 shares of common stock at an average conversion price of $.00012, or $39,000, as repayment for several of the year ended December 31, 2011 Assigned June 29, 2010 Note. The Assigned June 29, 2010 Notes balances as of September 30, 2015 and December 31, 2014 was $57,000, net of debt discounts of $0. December 29, 2010 Note On December 29, 2010 the Company issued an unsecured promissory note to a professional services provider for $50,000 related to consulting services rendered. The note bears interest at 18% per annum and has a maturity date of December 31, 2010. The note agreement contains a 10% penalty clause if the Company fails to make payment at the maturity date. On December 31, 2010 the Company was in default of the Note and recorded penalties of $5,049 to interest expense. The balance of the December 29, 2010 Note as of September 30, 2015 and December 31, 2014 was $55,049, net of debt discounts of $0. September 22, 2011 Note On September 22, 2011 the Company issued an unsecured convertible note in the principal amount of $20,000 in exchange for $20,000 in cash consideration. The note bears interest at 8% per annum, has a maturity date of September 22, 2012 and has a 24% default interest rate should the note go into default. On September 23, 2012 the Company defaulted on the note and the note interest per annum increased to 24%. The balance of the September 22, 2011 Note as of September 30, 2015 and December 31, 2014 was $20,000, both net of debt discounts of $0. October 1, 2011 Note On October 1, 2011 the Company issued an unsecured promissory note to a professional services provider for $40,700 related to consulting services rendered. The note bears interest at 10% per annum and has a maturity date of April 1, 2012. On April 2, 2012 the Company defaulted on the note. The balance of the October 1, 2011 Note as of September 30, 2015 and December 31, 2014 was $40,700, both net of debt discounts of $0. November 2, 2011 Note On November 2, 2011 the Company issued an unsecured convertible note in the principal amount of $33,000 in exchange for $33,000 in cash consideration. The note bears interest at 8% per annum, has a maturity date of November 2, 2012 and has a 24% default interest rate should the note go into default. On November 3, 2012 the Company defaulted on the note and the note interest per annum increased to 24%. The balance of the November 2, 2011 Note as of September 30, 2015 and December 31, 2014 was $33,000, both net of debt discounts of $0. December 30, 2011 Note 3 On December 30, 2011 the Company issued an unsecured promissory note in the principal amount of $22,000 in exchange for $22,000 in cash consideration. The note bears interest at 10% per annum and has a maturity date of September 30, 2012. On July 1, 2012 the Company defaulted on the note. The balance of the December 30, 2011 Note 3 as of September 30, 2015 and December 31, 2014 was $22,000, both net of debt discounts of $0. March 7, 2012 Note On March 7, 2012 the Company borrowed $10,000 pursuant to an unsecured convertible note. The note bears interest at 7% per annum and has a maturity date of January 24, 2013. The note agreement contains a change in the interest rate to 20% default interest rate should the note go into default. On January 25, 2013 the Company defaulted on the note and the note interest per annum increased to 20%. The balance of the March 7, 2012 Note as of September 30, 2015 and December 31, 2014 was $10,000, net of debt discounts of $0. May 16, 2012 Note On May 16, 2012 the Company borrowed $20,000 pursuant to an unsecured convertible note. The note bears interest at 15% per annum, has a maturity date of February 16, 2013, and unpaid accrued interest is added to the notes principal balance at the end of each quarter. The note agreement contains a change in the interest rate to $500 per day default interest rate (or the highest rate allowed by law) should the note go into default. On February 17, 2013 the Company defaulted on the note and the note interest increased to $500 per day. During the nine months ended September 30, 2015, $3,375 accrued interest was added to the notes principal balance. During the year ended December 31, 2014, $8,901 accrued interest was added to the notes principal balance. The balance of the May 16, 2012 Note as of September 30, 2015 was $32,276 including added accrued interest to date of $12,276 and December 31, 2014 was $28,901 including added accrued interest to date of $8,901, both net of debt discounts of $0. May 23, 2012 Note On May 23, 2012 the Company borrowed $15,000 pursuant to an unsecured convertible note. The note bears interest at 15% per annum, has a maturity date of May 23, 2013, and unpaid accrued interest is added to the notes principal balance at the end of each quarter. The note agreement contains a change in the interest rate to $500 per day default interest rate (or the highest rate allowed by law) should the note go into default. On May 24, 2013 the Company defaulted on the note and the note interest increased to $500 per day. During the nine months ended September 30, 2015, $2,531 accrued interest was added to the notes principal balance. During the year ended December 31, 2014, $6,676 accrued interest was added to the notes principal balance. The balance of the May 23, 2012 Note as of September 30, 2015 was $24,207 including added accrued interest to date of $9,207 and December 31, 2014 was $21,676 including added accrued interest to date of $6,676, both net of debt discounts of $0. June 16, 2012 Note On June 16, 2012 the Company issued a $700,000 unsecured convertible note in exchange for consolidating and paying in full the unsecured notes outstanding principal and accrued interest that are identified below. The principal total of the notes consolidated into the June 16, 2012 Note was $544,787 with the Company recognizing the additional $155,213 principal as consulting services expense. The note bears interest at 6% per annum and has a maturity date of June 16, 2014. The note agreement contains a change in the interest rate to 24% default interest rate should the note go into default. On June 17, 2014 the Company defaulted on the note and the note interest per annum increased to 24%. During the year ended December 31, 2014, the Company issued a total of 1,428,571 429 shares of common stock at an average conversion price of $0.0007, or $100,000 as partial repayment of the June 16, 2012 Note. The balance of the June 16, 2012 Note as of September 30, 2015 and December 31, 2014 was $600,000, net of debt discounts of $0. Notes consolidated into the June 16, 2012 Note June 29, 2010 Note for consulting services, an assignee  $19,000 remaining assigned principal plus accrued interest June 29, 2010 Note for consulting services, an assignee  $12,500 remaining assigned principal plus accrued interest October 15, 2010 Note 1 for consulting services, an assignee  $25,000 assigned principal plus accrued interest October 15, 2010 Note 2 for consulting services, an assignee  $25,000 assigned principal plus accrued interest December 14, 2010 Note for cash received  $3,902 remaining principal plus accrued interest January 24, 2011 Note for consulting services  $615 principal plus accrued interest February 2, 2011 Note for consulting services  $500 principal plus accrued interest February 24, 2011 Note for consulting services, an assignee  $16,000 remaining assigned principal plus accrued interest April 1, 2011 Note 1 for consulting services  $1,336 principal plus accrued interest April 1, 2011 Note 2 for consulting services, an assignee  $50,000 assigned principal plus accrued interest May 12, 2011 Note for consulting services  $100,000 principal plus accrued interest July 1, 2011 Note 1 for consulting services, an assignee  $10,500 assigned principal plus accrued interest July 1, 2011 Note 2 for consulting services, an assignee  $30,000 assigned principal plus accrued interest October 7, 2011 Note for cash received  $25,000 principal plus accrued interest December 13, 2011 Note for consulting services  $7,000 principal plus accrued interest January 13, 2012 Note for cash received  $25,000 principal plus accrued interest February 15, 2012 Note for consulting services, an assignee  $22,500 assigned principal plus accrued interest February 20, 2012 Note for consulting services, an assignee  $40,000 assigned principal plus accrued interest July 2, 2012 Note On July 2, 2012 the Company borrowed $15,000 pursuant to an unsecured convertible note. The note bears interest at 15% per annum, has a maturity date of July 2, 2013, and unpaid accrued interest is added to the notes principal balance at the end of each quarter. The note agreement contains a change in the interest rate to $500 per day default interest rate (or the highest rate allowed by law) should the note go into default. During the nine months ended September 30, 2015, $2,440 accrued interest was added to the notes principal balance. During the year ended December 31, 2014, $5,892 accrued interest was added to the notes principal balance. The balance of the July 2, 2012 Note as of September 30, 2015 was $23,332 including added accrued interest to date of $8,332 and December 31, 2014 was $20,892 including added accrued interest to date of $5,892, both net of debt discounts of $0. March 12, 2013 Note On March 12, 2013 the Company borrowed $14,000 pursuant to an unsecured convertible note. The note bears interest at 10% per annum, has a maturity date of March 12, 2014, and accrues liquidating damages of $250 per day added to the principal balance of the note that may be settled to some lower amount at the time of payment in full. The note agreement contains a change in the interest rate to 20% default interest rate should the note go into default. On March 13, 2014 the Company defaulted on the note and the note interest per annum increased to 20%. During the nine months ended September 30, 2015, $68,250 of accrued liquidating damages was added to the notes principal. During the year ended December 31, 2014, $73,250 of accrued liquidating damages was added to the notes principal balance. The balance of the March 12, 2013 Note as of September 30, 2015 was $155,500 including $141,500 of accrued liquidating damages to date and December 31, 2014 was $87,250 including $73,250 of accrued liquidating damages to date, both net of debt discounts of $0. April 17, 2013 Note On April 17, 2013 the Company borrowed $3,000 pursuant to an unsecured promissory note. The note bears interest at 10% per annum and has a maturity date of June 15, 2013. On June 16, 2013 the Company defaulted on the note. The balance of the April 17, 2013 Note as of September 30, 2015 and December 31, 2014 was $3,000, net of debt discounts of $0. April 27, 2013 Note On April 27, 2013 the Company borrowed $700 pursuant to an unsecured promissory note. The note bears interest at 10% per annum and has a maturity date of August 25, 2013. On August 26, 2013 the Company defaulted on the note. The balance of the April 27, 2013 Note as of September 30, 2015 and December 31, 2014 was $700, net of debt discounts of $0. May 19, 2014 Note On May 19, 2014 the Company entered into a $60,000 unsecured convertible note for $50,000 cash to be borrowed during the year ended December 31, 2014 plus a total of $10,000 in loan fees the Company recorded as an administrative expense as cash was borrowed. The note bears interest at 8% per annum and has a maturity date 12 months after cash is borrowed. The note agreement contains a change in the interest rate to 20% default interest rate should the note go into default and required 300,000,000 shares of Companys common stock to be reserved, but was canceled on October 8, 2014. Also if the note should go into default, the note accrues liquidating damages of $1,000 per day added to the principal balance of the note that may be settled to some lower amount at the time of payment in full. During the year ended December 31, 2014 the Company borrowed $50,000 cash and incurred $10,000 in loan fees. $12,000 of the note has a maturity date of May 19, 2015, $6,000 of the note has a maturity date of July 3, 2015, and $42,000 of the note has a maturity date of September 18, 2015. On May 20, 2015 the Company defaulted on the note and the entire note interest per annum increased to 20%. During the nine months ended September 30, 2015, $134,000 of accrued liquidating damages was added to the notes principal. The balance of the May 19, 2014 Note as of September 30, 2015 was $194,000 including $134,000 of accrued liquidating damages to date, net of debt discounts of $0 and December 31, 2014 was $22,339, net of debt discounts of $37,661. June 3, 2014 Note On June 3, 2014 the Company entered into a $6,250 unsecured convertible note for a $5,000 cash loan plus $1,250 in documentation fees the Company recorded as an administrative expense. The note bears interest at 0% per annum and has a maturity date of June 3, 2015. The note agreement contains a change in the interest rate to 10% default interest rate should the note go into default, interest accruing from the June 3, 2014 Note date. On June 4, 2015 the Company defaulted on the note and the note interest per annum increased to 10% accruing from the June 3, 2014 Note date. The balance of the June 3, 2014 Note as of September 30, 2015 was $6,250, net of debt discounts of $0 and December 31, 2014 was $3,613, net of debt discounts of $2,637. August 13, 2014 Note On August 13, 2014 the Company borrowed $33,000 pursuant to a discounted unsecured convertible note amount of $46,500 when the note matures. The $13,500 discount will be an administrative expense once the note matures. The note bears interest at 0% per annum, has a maturity date of February 13, 2015 and has a 12% default interest rate should the note go into default. The note agreement required 3,000,000,000 shares of Companys common stock to be reserved, but was canceled on September 23, 2014. On February 14, 2015 the Company defaulted on the note and the note interest per annum increased to 12%. The balance of the August 13, 2014 Note as of September 30, 2015 was $46,500, net of debt discounts of $0 and December 31, 2014 was $25,109, net of debt discounts of $7,891. September 10, 2014 Note On September 10, 2014 the Company entered into a $29,000 unsecured convertible note for $25,000 cash borrowed during the nine months ended June 30, 2012 plus $4,000 in loan fees the Company recorded as an administrative expense. The note bears interest at 8% per annum, has a maturity date of September 10, 2015, and accrues liquidating damages of $1,000 per day added to the principal balance of the note that may be settled to some lower amount at the time of payment in full. The note agreement contains a change in the interest rate to 20% default interest rate should the note go into default. On September 11, 2015 the Company defaulted on the note and the note interest per annum increased to 20%. During the nine months ended September 30, 2015, $20,000 of accrued liquidating damages was added to the notes principal. The balance of the September 10, 2014 Note as of September 30, 2015 was $49,000 including $20,000 of accrued liquidating damages to date and December 31, 2014 was $29,000, both net of debt discounts of $0. January 30, 2015 Note On January 30, 2015 the Company borrowed $4,200 pursuant to a discounted unsecured convertible note amount of $5,040. The Company recorded the $840 discount as an administrative expense. The note bears interest at 8% per annum and has a maturity date of January 30, 2016. The note agreement contains a change in the interest rate to 20% default interest rate or the highest allowed by law should the note go into default and requires the Company to reserve 100,000,000 shares of the Companys common stock. The balance of the January 30, 2015 Note as of September 30, 2015 was $3,355, net of debt discounts of $1,685.</t>
  </si>
  <si>
    <t>Note 5 - Derivative Liability</t>
  </si>
  <si>
    <t xml:space="preserve">Note 5 - Derivative Liability The Companys derivative liability consists of the embedded conversion feature of its convertible notes payable. As the notes payable have conversion rates that prevent calculating the number of shares into which they can convert, the conversion feature has been separated from the underlying notes and valued as a derivative liability. Prior to 2014, it was believed that previous management could cause the counterparties to overlook this conversion feature, and settle for the value of the notes themselves. So they estimated the fair value of the derivative liability was zero. In 2014, new management reassessed the nature of the notes payable and determined that a possibility exists that the conversion feature could be utilized by holders of the notes. As a result, the Company estimated the fair value of the derivative liability as of September 30, 2015 was $3,223,920 and December 31, 2014 was $2,250,243. Following is a table showing activity in the derivative liability account. Balance January 1, 2014 $ - Additions - Deletions - Change in derivative liability 2,250,243 Balance December 31, 2014 2,250,243 Additions 5,040 Deletions - Change in derivative liability 968,637 Balance September 30, 2015 $ 3,223,920 The derivative liability was valued using the Black Scholes option valuation model with the following inputs. Expected life in years 1.00 Stock price volatility 202.0% Discount rate 0.275% Expected dividends None </t>
  </si>
  <si>
    <t>Note 6 - Notes Payable - Related Party</t>
  </si>
  <si>
    <t xml:space="preserve">Note 6 - Notes Payable - Related Party Unsecured related party notes payable balance net of discounts as of September 30, 2015 was $178,717, net of debt discounts of $0 and December 31, 2014 was $155,645, net of debt discounts of $19,355. September 26, 2013 Note On September 26, 2013 the Company issued an unsecured promissory note to Corporate Business Advisors, Inc. for $150,000 as part of a non-cash select assets and liabilities purchase agreement. The note bears no interest and has a maturity date of August 31, 2014. On September 1, 2014 the Company defaulted on the note. On May 18, 2015, the Company issued a second unsecured promissory note to Corporate Business Advisors, Inc. in regard to the defaulted September 26, 2013 Note which increased the note interest to 18% on all unpaid principal balances since the original note's balance was created and continues until the note principal balance is paid in full. The balance of the September 26, 2013 Note as of September 30, 2015 and December 31, 2014 was $150,000, net of debt discounts of $0. December 17, 2014 Note On December 17, 2014 the Company entered into a $25,000 unsecured convertible note with Corporate Business Advisors, Inc. for $24,500 in total cash loans to date plus $500 in documentation fees the Company recorded as an administrative expense. The note bears interest at 18% per annum, has a maturity date of February 17, 2015, and has a 24% default compound interest rate should the note remain in default after a five day grace period. On February 22, 2015 the Company remained defaulted on the note and the note interest increased to 24% compound interest. During the nine months ended September 30, 2015, $3,717 accrued interest was added to the notes principal balance. The balance of the December 17, 2014 Note as of September 30, 2015 was $28,717 including added accrued interest to date of $3,717, net of debt discounts of $0 and December 31, 2014 was $5,645, net of debt discounts of $19,355. </t>
  </si>
  <si>
    <t>Note 7 - Derivative Liability - Related Party</t>
  </si>
  <si>
    <t>Note 7 - Derivative Liability  Related Party The Companys derivative liability  related party consists of the embedded conversion feature of its convertible notes payable to a related party. As the notes payable to a related party have conversion rates that prevent calculating the number of shares into which they can convert, the conversion feature has been separated from the underlying notes and valued as a derivative liability  related party. During the year ended 2014, the Company entered into one convertible note payable to a related party. The estimated fair value of derivative liability  related party as of September 30, 2015 was $45,388 and December 31, 2014 was $33,987. Following is a table showing activity in the derivative liability  related party account. Balance January 1, 2014 $ - Additions - Deletions - Change in derivative liability 33,987 Balance December 31, 2014 33,987 Additions - Deletions - Change in derivative liability 11,401 Balance September 30, 2015 $ 45,388 The derivative liability  related party was valued using the Black Scholes option valuation model with the following inputs. Expected life in years 1.00 Stock price volatility 202.0% Discount rate 0.275% Expected dividends None</t>
  </si>
  <si>
    <t>Note 8 - Capital Lease</t>
  </si>
  <si>
    <t>Note 8  Capital Lease On September 1, 2014, the Company entered into a lease to own lease agreement for an office and warehouses 16,838 square foot portion of the propertys total 55,785 square foot space. The lease is considered a capital lease, therefore the building asset and an offsetting note payable has been recorded on the Companys books. Lease payments are $7,000 per month with $5,000 per month being applied to the $1,385,000 purchase price. On January 5, 2016, the Company entered into an unsecured promissory note for the unpaid rents and utilities for $109,500. The promissory note carries 0% interest and is due on January 5, 2017. On February 9, 2016, the Company entered into a new lease to own lease agreement for the same property to extend the term dates beyond the original agreement including extensions and to add an additional $100,000 due at closing as a hold over fee. In addition, the unpaid rents and utilities promissory note was accelerated to be due on September 30, 2016. These agreements that were entered into subsequent to the balance sheet date required retroactive reporting as of the balance sheet date. The balance of the February 9, 2016 capital lease agreement as of September 30, 2015 was $1,269,046. The balance of the September 1, 2014 capital lease agreement as of December 31, 2014 was $1,292,571.</t>
  </si>
  <si>
    <t>Note 9 - Equity</t>
  </si>
  <si>
    <t xml:space="preserve">Note 9  Equity During the nine months ended September 30, 2015, no shares of Capital Stock were issued. Stock Options/Stock-Based Compensation and Warrants Changes in stock options for the nine months ended September 30, 2015 consisted of the following: Number of shares Weighted Average Exercise Price Remaining Contractual Term (in years) Intrinsic Value Beginning balance January 1, 2015 500,000 $ 0.45 0.04 Granted - $ - Exercised - $ - Forfeited/expired (500,000) $ 0.45 Outstanding at September 30, 2015 - $ - - Exercisable - $ - - $ - Weighted average fair value of options granted during nine months ended September 30, 2015 $ - </t>
  </si>
  <si>
    <t>Note 10 - Subsequent Events</t>
  </si>
  <si>
    <t xml:space="preserve">Note 10  Subsequent Events The Company has evaluated subsequent events pursuant to ASC Topic 855 from the balance sheet date through the date of this filing and determined that the following subsequent events have occurred. On January 5, 2016, the Company entered into an unsecured promissory note for the unpaid rents and utilities for $109,500. The promissory note carries 0% interest and is due on January 5, 2017. On February 9, 2016, the Company entered into a new lease to own lease agreement for the same property to extend the term dates beyond the original agreement including extensions and to add an additional $100,000 due at closing as a hold over fee. In addition, the unpaid rents and utilities promissory note was accelerated to be due on September 30, 2016. Subsequent New Debt April 20, 2016 Note 1 On April 20, 2016 the Company borrowed $20,000 pursuant to a discounted secured convertible note. The note bears interest at 12% per annum and has a maturity date of April 20, 2017. The note agreement contains a change in the interest rate to 24% default interest rate should the note go into default and requires the Company to reserve 500,000,000 shares of the Companys common stock. April 20, 2016 Note 2 On April 20, 2016 the Company borrowed $20,000 pursuant to a discounted secured convertible note. The note bears interest at 12% per annum and has a maturity date of April 20, 2017. The note agreement contains a change in the interest rate to 24% default interest rate should the note go into default and requires the Company to reserve 500,000,000 shares of the Companys common stock. </t>
  </si>
  <si>
    <t>Note 1 - Organization, Nature of Business, and Significant Accounting Principles: Organization and Nature of Business To Date (Policies)</t>
  </si>
  <si>
    <t>Policies</t>
  </si>
  <si>
    <t>Organization and Nature of Business To Date</t>
  </si>
  <si>
    <t xml:space="preserve">Organization and Nature of Business to Date Garb Oil &amp; Power Corporation (the Company or Garb) was incorporated in the State of Utah in 1972 under the name Autumn Day, Inc. The Company changed its name to Energy Corporation International in 1978 and to Garb-Oil Corporation of America in 1981, which marked the start of the Companys development state in the energy and recycling industries. The Company changed its name to Garb Oil &amp; Power Corporation in 1985 and then to Garb Corporation in May 2013. In February 2014, the Company changed its name back to Garb Oil &amp; Power Corporation. On October 27, 2009, the Company entered into an agreement to purchase Resource Protection Systems GmBH, a company organized and currently active under the laws of Germany (RPS). The purchase was for all outstanding shares, as well as for specified RPS assets and liabilities. The RPS specified assets were not transferred to the Company and therefore the purchase was not fully consummated. On January 15, 2010, RPS purchased 80% of the issued and outstanding stock of Newview S.L., a company organized under the laws of Spain (Newview).The Company, RPS and Newview were considered entities under common control. Effective August 21, 2013, all of the Companys executive officers and directors at the time resigned and therefore the Company, RPS and Newview were no longer considered to be entities under common control. Also effective August 21, 2013, following the resignation of the Companys management at the time, Ms. Tammy Taylor was appointed as the Companys Chief Executive Officer, President and Principal Financial Officer, and Ms. M. Aimee Coleman was appointed as the Companys Corporate Secretary and Principal Accounting Officer. Ms. Taylor was also appointed as the Companys sole director. On January 24, 2014 the Company signed a letter of intent (the LOI) and a collaborative effort agreement (the CE Agreement) with Shredderhotline.com Company (Shredderhotline) and Dan Scott Burda, Shredderhotlines President/Owner. In general, the CE Agreement provided that the two ranking executive officers of both companies will collaborate on future sales and operations within a newly formed wholly owned subsidiary of the Company, Garb Global Services, Inc. (Garb Global). On November 18, 2014, the Company and Shredderhotline mutually determined that their business interests had diverged and the Company and Shredderhotline released one another from their rights and obligations under the LOI and CE Agreement both dated January 24, 2014. Garb Global continues as a wholly owned operating subsidiary of the Company. As of September 30, 2015, the Company's consolidated financial statements include the accounts of Garb and Garb Global. All intercompany accounts and transactions have been eliminated in consolidation. Basis of Presentation 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solidated financial statements be read in conjunction with the December 31, 2014 audited financial statements and the accompanying notes thereto included in our annual report on Form 10-K. While management believes the procedures followed in preparing these unaudited financial statements are reasonable, the accuracy of the amounts are in some respects dependent upon the facts that will exist, and procedures that will be accomplished by the Company later in the year. These consolidated unaudited financial statements reflect all adjustments, including normal recurring adjustments which, in the opinion of management, are necessary to present fairly the operations and cash flows for the periods presented. </t>
  </si>
  <si>
    <t>Note 1 - Organization, Nature of Business, and Significant Accounting Principles: Fair Value of Financial Instruments (Policies)</t>
  </si>
  <si>
    <t>Fair Value of Financial Instruments</t>
  </si>
  <si>
    <t>Fair Value of Financial Instruments The Companys financial instruments include accounts receivable, accounts payable and accrued expenses, related party payable, notes payable, related party notes payable and derivative liabilities. The principal balance of accounts receivable, accounts payable and accrued expenses, related party payable, notes payable and related party notes payable approximate fair value because current interest rates and terms available to the Company for similar instruments are substantially the same. Derivative liabilities are recorded at fair value. The Company uses a framework for measuring fair value with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fair value hierarchy for recurring fair value measurements is as follows: Fair Value Fair Value Measurements at September 30, 2015 as of Using Fair Value Hierarchy September 30, 2015 Level 1 Level 2 Level 3 Liabilities: Derivative liability $ 3,223,920 $ - $ - $ 3,223,920 Derivative liability - related party $ 45,388 $ - $ - $ 45,388 (Also see Note 5  Derivative Liability and Note 7  Derivative Liability  Related Party)</t>
  </si>
  <si>
    <t>Note 1 - Organization, Nature of Business, and Significant Accounting Principles: Receivables (Policies)</t>
  </si>
  <si>
    <t>Receivables</t>
  </si>
  <si>
    <t>Receivables As of September 30, 2015 and December 31, 2014 the Company's receivables include $249,051 related to cash received by former management without supportive cash receipts and $350,000 accounts receivable derived from sales derived from sales of products and services to customers operating as recyclers and tire wholesalers. Amounts that have been invoiced are recorded in accounts receivable when revenue recognition criteria have been met. The Company's allowance for doubtful accounts is based on its historical bad debt experience and on current management's evaluation of its ability to collect individual outstanding balances. The Company had an allowance for doubtful accounts of $599,051 as of September 30, 2015 and December 31, 2014.</t>
  </si>
  <si>
    <t>Note 1 - Organization, Nature of Business, and Significant Accounting Principles: Revenue Recognition To Date (Policies)</t>
  </si>
  <si>
    <t>Revenue Recognition To Date</t>
  </si>
  <si>
    <t>Revenue Recognition To Date Revenue is recognized when the following criteria are met: 1. persuasive evidence of an arrangement exists, which is generally in the form of a signed contract which specifies a fixed price, 2. the sales amount is determinable, 3. when title is transferred, which is when goods shipped to the customer has been received and accepted or services have been rendered, and 4. collection is reasonably assured. The Company engages in product sales.</t>
  </si>
  <si>
    <t>Note 1 - Organization, Nature of Business, and Significant Accounting Principles: Fair Value of Financial Instruments: The Fair Value Hierarchy For Recurring Fair Value Measurement (Tables)</t>
  </si>
  <si>
    <t>Tables/Schedules</t>
  </si>
  <si>
    <t>The Fair Value Hierarchy For Recurring Fair Value Measurement</t>
  </si>
  <si>
    <t>The fair value hierarchy for recurring fair value measurements is as follows: Fair Value Fair Value Measurements at September 30, 2015 as of Using Fair Value Hierarchy September 30, 2015 Level 1 Level 2 Level 3 Liabilities: Derivative liability $ 3,223,920 $ - $ - $ 3,223,920 Derivative liability - related party $ 45,388 $ - $ - $ 45,388</t>
  </si>
  <si>
    <t>Note 3 - Related Party Transactions: Schedule of Related Party Payable (Tables)</t>
  </si>
  <si>
    <t>Schedule of Related Party Payable</t>
  </si>
  <si>
    <t>Related party payable consisted of the following at September 30, 2015: September 30, 2015 Accounts payable to related parties, due on demand, no interest, unsecured $ 9,030 Total $ 9,030</t>
  </si>
  <si>
    <t>Note 5 - Derivative Liability: Schedule of Derivative Liability Account (Tables)</t>
  </si>
  <si>
    <t>Schedule of Derivative Liability Account</t>
  </si>
  <si>
    <t xml:space="preserve"> Following is a table showing activity in the derivative liability account. Balance January 1, 2014 $ - Additions - Deletions - Change in derivative liability 2,250,243 Balance December 31, 2014 2,250,243 Additions 5,040 Deletions - Change in derivative liability 968,637 Balance September 30, 2015 $ 3,223,920</t>
  </si>
  <si>
    <t>Note 5 - Derivative Liability: Schedule of Derivative Liability Black Scholes Option Valuation Model (Tables)</t>
  </si>
  <si>
    <t>Schedule of Derivative Liability Black Scholes Option Valuation Model</t>
  </si>
  <si>
    <t>The derivative liability was valued using the Black Scholes option valuation model with the following inputs. Expected life in years 1.00 Stock price volatility 202.0% Discount rate 0.275% Expected dividends None</t>
  </si>
  <si>
    <t>Note 7 - Derivative Liability - Related Party: Schedule of Derivative Liability - Related Party Account. (Tables)</t>
  </si>
  <si>
    <t>Schedule of Derivative Liability - Related Party Account.</t>
  </si>
  <si>
    <t>Following is a table showing activity in the derivative liability  related party account. Balance January 1, 2014 $ - Additions - Deletions - Change in derivative liability 33,987 Balance December 31, 2014 33,987 Additions - Deletions - Change in derivative liability 11,401 Balance September 30, 2015 $ 45,388</t>
  </si>
  <si>
    <t>Note 7 - Derivative Liability - Related Party: Derivative Liability - Related Party Valued Using The Black Scholes Option Valuation Model (Tables)</t>
  </si>
  <si>
    <t>Derivative Liability - Related Party Valued Using The Black Scholes Option Valuation Model</t>
  </si>
  <si>
    <t>The derivative liability  related party was valued using the Black Scholes option valuation model with the following inputs. Expected life in years 1.00 Stock price volatility 202.0% Discount rate 0.275% Expected dividends None</t>
  </si>
  <si>
    <t>Note 9 - Equity: Schedule of Stock Option Plan Activity (Tables)</t>
  </si>
  <si>
    <t>Schedule of Stock Option Plan Activity</t>
  </si>
  <si>
    <t xml:space="preserve">Changes in stock options for the nine months ended September 30, 2015 consisted of the following: Number of shares Weighted Average Exercise Price Remaining Contractual Term (in years) Intrinsic Value Beginning balance January 1, 2015 500,000 $ 0.45 0.04 Granted - $ - Exercised - $ - Forfeited/expired (500,000) $ 0.45 Outstanding at September 30, 2015 - $ - - Exercisable - $ - - $ - Weighted average fair value of options granted during nine months ended September 30, 2015 $ - </t>
  </si>
  <si>
    <t>Note 4 - Notes Payable (Details) - USD ($)</t>
  </si>
  <si>
    <t>Details</t>
  </si>
  <si>
    <t>Debt Discount</t>
  </si>
  <si>
    <t>Note 6 - Notes Payable - Related Party (Details) - USD ($)</t>
  </si>
  <si>
    <t>Notes Payable, Related Parti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9837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47497578456</v>
      </c>
    </row>
    <row r="12" spans="1:3">
      <c s="4" r="A12" t="s">
        <v>19</v>
      </c>
      <c s="5" r="B12" t="s">
        <v>20</v>
      </c>
    </row>
    <row r="13" spans="1:3">
      <c s="4" r="A13" t="s">
        <v>21</v>
      </c>
      <c s="6" r="B13" t="n">
        <v>2015</v>
      </c>
    </row>
    <row r="14" spans="1:3">
      <c s="4" r="A14" t="s">
        <v>22</v>
      </c>
      <c s="4" r="B14" t="s">
        <v>23</v>
      </c>
    </row>
    <row r="15" spans="1:3">
      <c s="4" r="A15" t="s">
        <v>24</v>
      </c>
      <c s="4" r="B15" t="s">
        <v>25</v>
      </c>
    </row>
    <row r="16" spans="1:3">
      <c s="4" r="A16" t="s">
        <v>26</v>
      </c>
      <c s="4" r="B16" t="s">
        <v>27</v>
      </c>
    </row>
    <row r="17" spans="1:3">
      <c s="4" r="A17" t="s">
        <v>28</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2</v>
      </c>
      <c s="2" r="B1" t="s">
        <v>1</v>
      </c>
    </row>
    <row r="2" spans="1:2">
      <c s="2" r="B2" t="s">
        <v>2</v>
      </c>
    </row>
    <row r="3" spans="1:2">
      <c s="3" r="A3" t="s">
        <v>124</v>
      </c>
    </row>
    <row r="4" spans="1:2">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4</v>
      </c>
      <c s="2" r="B1" t="s">
        <v>1</v>
      </c>
    </row>
    <row r="2" spans="1:2">
      <c s="2" r="B2" t="s">
        <v>2</v>
      </c>
    </row>
    <row r="3" spans="1:2">
      <c s="3" r="A3" t="s">
        <v>124</v>
      </c>
    </row>
    <row r="4" spans="1:2">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6</v>
      </c>
      <c s="2" r="B1" t="s">
        <v>1</v>
      </c>
    </row>
    <row r="2" spans="1:2">
      <c s="2" r="B2" t="s">
        <v>2</v>
      </c>
    </row>
    <row r="3" spans="1:2">
      <c s="3" r="A3" t="s">
        <v>124</v>
      </c>
    </row>
    <row r="4" spans="1:2">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8</v>
      </c>
      <c s="2" r="B1" t="s">
        <v>1</v>
      </c>
    </row>
    <row r="2" spans="1:2">
      <c s="2" r="B2" t="s">
        <v>2</v>
      </c>
    </row>
    <row r="3" spans="1:2">
      <c s="3" r="A3" t="s">
        <v>124</v>
      </c>
    </row>
    <row r="4" spans="1:2">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40</v>
      </c>
      <c s="2" r="B1" t="s">
        <v>1</v>
      </c>
    </row>
    <row r="2" spans="1:2">
      <c s="2" r="B2" t="s">
        <v>2</v>
      </c>
    </row>
    <row r="3" spans="1:2">
      <c s="3" r="A3" t="s">
        <v>124</v>
      </c>
    </row>
    <row r="4" spans="1:2">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2</v>
      </c>
      <c s="2" r="B1" t="s">
        <v>1</v>
      </c>
    </row>
    <row r="2" spans="1:2">
      <c s="2" r="B2" t="s">
        <v>2</v>
      </c>
    </row>
    <row r="3" spans="1:2">
      <c s="3" r="A3" t="s">
        <v>124</v>
      </c>
    </row>
    <row r="4" spans="1:2">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5</v>
      </c>
    </row>
    <row r="4" spans="1:2">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45</v>
      </c>
    </row>
    <row r="4" spans="1:2">
      <c s="4" r="A4" t="s">
        <v>152</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45</v>
      </c>
    </row>
    <row r="4" spans="1:2">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v>
      </c>
      <c s="2" r="B1" t="s">
        <v>2</v>
      </c>
      <c s="2" r="C1" t="s">
        <v>30</v>
      </c>
      <c s="2" r="D1" t="s">
        <v>31</v>
      </c>
    </row>
    <row r="2" spans="1:4">
      <c s="3" r="A2" t="s">
        <v>32</v>
      </c>
    </row>
    <row r="3" spans="1:4">
      <c s="4" r="A3" t="s">
        <v>33</v>
      </c>
      <c s="7" r="B3" t="n">
        <v>3</v>
      </c>
      <c s="7" r="C3" t="n">
        <v>196</v>
      </c>
      <c s="7" r="D3" t="n">
        <v>13974</v>
      </c>
    </row>
    <row r="4" spans="1:4">
      <c s="4" r="A4" t="s">
        <v>34</v>
      </c>
      <c s="6" r="B4" t="n">
        <v>3</v>
      </c>
      <c s="6" r="C4" t="n">
        <v>196</v>
      </c>
    </row>
    <row r="5" spans="1:4">
      <c s="4" r="A5" t="s">
        <v>35</v>
      </c>
      <c s="6" r="B5" t="n">
        <v>1149879</v>
      </c>
      <c s="6" r="C5" t="n">
        <v>1257802</v>
      </c>
    </row>
    <row r="6" spans="1:4">
      <c s="4" r="A6" t="s">
        <v>36</v>
      </c>
      <c s="6" r="B6" t="n">
        <v>1149882</v>
      </c>
      <c s="6" r="C6" t="n">
        <v>1257998</v>
      </c>
    </row>
    <row r="7" spans="1:4">
      <c s="3" r="A7" t="s">
        <v>37</v>
      </c>
    </row>
    <row r="8" spans="1:4">
      <c s="4" r="A8" t="s">
        <v>38</v>
      </c>
      <c s="6" r="B8" t="n">
        <v>1623548</v>
      </c>
      <c s="6" r="C8" t="n">
        <v>1189558</v>
      </c>
    </row>
    <row r="9" spans="1:4">
      <c s="4" r="A9" t="s">
        <v>39</v>
      </c>
      <c s="6" r="B9" t="n">
        <v>9030</v>
      </c>
      <c s="6" r="C9" t="n">
        <v>3947</v>
      </c>
    </row>
    <row r="10" spans="1:4">
      <c s="4" r="A10" t="s">
        <v>40</v>
      </c>
      <c s="6" r="B10" t="n">
        <v>1749702</v>
      </c>
      <c s="6" r="C10" t="n">
        <v>1454062</v>
      </c>
    </row>
    <row r="11" spans="1:4">
      <c s="4" r="A11" t="s">
        <v>41</v>
      </c>
      <c s="6" r="B11" t="n">
        <v>3223920</v>
      </c>
      <c s="6" r="C11" t="n">
        <v>2250243</v>
      </c>
    </row>
    <row r="12" spans="1:4">
      <c s="4" r="A12" t="s">
        <v>42</v>
      </c>
      <c s="6" r="B12" t="n">
        <v>178717</v>
      </c>
      <c s="6" r="C12" t="n">
        <v>155645</v>
      </c>
    </row>
    <row r="13" spans="1:4">
      <c s="4" r="A13" t="s">
        <v>43</v>
      </c>
      <c s="6" r="B13" t="n">
        <v>45388</v>
      </c>
      <c s="6" r="C13" t="n">
        <v>33987</v>
      </c>
    </row>
    <row r="14" spans="1:4">
      <c s="4" r="A14" t="s">
        <v>44</v>
      </c>
      <c s="6" r="B14" t="n">
        <v>1269046</v>
      </c>
      <c s="6" r="C14" t="n">
        <v>1292571</v>
      </c>
    </row>
    <row r="15" spans="1:4">
      <c s="4" r="A15" t="s">
        <v>45</v>
      </c>
      <c s="6" r="B15" t="n">
        <v>1751106</v>
      </c>
      <c s="6" r="C15" t="n">
        <v>1520894</v>
      </c>
    </row>
    <row r="16" spans="1:4">
      <c s="4" r="A16" t="s">
        <v>46</v>
      </c>
      <c s="6" r="B16" t="n">
        <v>354721</v>
      </c>
      <c s="6" r="C16" t="n">
        <v>254971</v>
      </c>
    </row>
    <row r="17" spans="1:4">
      <c s="4" r="A17" t="s">
        <v>47</v>
      </c>
      <c s="6" r="B17" t="n">
        <v>10259625</v>
      </c>
      <c s="6" r="C17" t="n">
        <v>8156051</v>
      </c>
    </row>
    <row r="18" spans="1:4">
      <c s="4" r="A18" t="s">
        <v>48</v>
      </c>
      <c s="6" r="B18" t="n">
        <v>10259625</v>
      </c>
      <c s="6" r="C18" t="n">
        <v>8156051</v>
      </c>
    </row>
    <row r="19" spans="1:4">
      <c s="3" r="A19" t="s">
        <v>49</v>
      </c>
    </row>
    <row r="20" spans="1:4">
      <c s="4" r="A20" t="s">
        <v>50</v>
      </c>
      <c s="6" r="B20" t="n">
        <v>-13723527</v>
      </c>
      <c s="6" r="C20" t="n">
        <v>-13723527</v>
      </c>
    </row>
    <row r="21" spans="1:4">
      <c s="4" r="A21" t="s">
        <v>51</v>
      </c>
      <c s="6" r="C21" t="n">
        <v>-403815</v>
      </c>
      <c s="7" r="D21" t="n">
        <v>69028</v>
      </c>
    </row>
    <row r="22" spans="1:4">
      <c s="4" r="A22" t="s">
        <v>52</v>
      </c>
      <c s="6" r="B22" t="n">
        <v>-22015649</v>
      </c>
      <c s="6" r="C22" t="n">
        <v>-19400144</v>
      </c>
    </row>
    <row r="23" spans="1:4">
      <c s="4" r="A23" t="s">
        <v>53</v>
      </c>
      <c s="6" r="B23" t="n">
        <v>-35739176</v>
      </c>
      <c s="6" r="C23" t="n">
        <v>-33527486</v>
      </c>
    </row>
    <row r="24" spans="1:4">
      <c s="4" r="A24" t="s">
        <v>54</v>
      </c>
      <c s="6" r="B24" t="n">
        <v>1149882</v>
      </c>
      <c s="6" r="C24" t="n">
        <v>1257998</v>
      </c>
    </row>
    <row r="25" spans="1:4">
      <c s="4" r="A25" t="s">
        <v>55</v>
      </c>
    </row>
    <row r="26" spans="1:4">
      <c s="3" r="A26" t="s">
        <v>49</v>
      </c>
    </row>
    <row r="27" spans="1:4">
      <c s="4" r="A27" t="s">
        <v>56</v>
      </c>
      <c s="6" r="B27" t="n">
        <v>1486010</v>
      </c>
      <c s="6" r="C27" t="n">
        <v>1486010</v>
      </c>
    </row>
    <row r="28" spans="1:4">
      <c s="4" r="A28" t="s">
        <v>57</v>
      </c>
    </row>
    <row r="29" spans="1:4">
      <c s="3" r="A29" t="s">
        <v>49</v>
      </c>
    </row>
    <row r="30" spans="1:4">
      <c s="4" r="A30" t="s">
        <v>58</v>
      </c>
      <c s="6" r="B30" t="n">
        <v>11049795</v>
      </c>
      <c s="6" r="C30" t="n">
        <v>11049795</v>
      </c>
    </row>
    <row r="31" spans="1:4">
      <c s="4" r="A31" t="s">
        <v>56</v>
      </c>
      <c s="7" r="B31" t="n">
        <v>14093628</v>
      </c>
      <c s="7" r="C31" t="n">
        <v>14093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58</v>
      </c>
    </row>
    <row r="4" spans="1:2">
      <c s="4" r="A4" t="s">
        <v>162</v>
      </c>
      <c s="4" r="B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58</v>
      </c>
    </row>
    <row r="4" spans="1:2">
      <c s="4" r="A4" t="s">
        <v>165</v>
      </c>
      <c s="4" r="B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58</v>
      </c>
    </row>
    <row r="4" spans="1:2">
      <c s="4" r="A4" t="s">
        <v>168</v>
      </c>
      <c s="4" r="B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58</v>
      </c>
    </row>
    <row r="4" spans="1:2">
      <c s="4" r="A4" t="s">
        <v>171</v>
      </c>
      <c s="4" r="B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58</v>
      </c>
    </row>
    <row r="4" spans="1:2">
      <c s="4" r="A4" t="s">
        <v>174</v>
      </c>
      <c s="4" r="B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76</v>
      </c>
      <c s="2" r="B1" t="s">
        <v>1</v>
      </c>
    </row>
    <row r="2" spans="1:2">
      <c s="2" r="B2" t="s">
        <v>2</v>
      </c>
    </row>
    <row r="3" spans="1:2">
      <c s="3" r="A3" t="s">
        <v>158</v>
      </c>
    </row>
    <row r="4" spans="1:2">
      <c s="4" r="A4" t="s">
        <v>177</v>
      </c>
      <c s="4" r="B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79</v>
      </c>
      <c s="2" r="B1" t="s">
        <v>2</v>
      </c>
      <c s="2" r="C1" t="s">
        <v>30</v>
      </c>
    </row>
    <row r="2" spans="1:3">
      <c s="3" r="A2" t="s">
        <v>180</v>
      </c>
    </row>
    <row r="3" spans="1:3">
      <c s="4" r="A3" t="s">
        <v>40</v>
      </c>
      <c s="7" r="B3" t="n">
        <v>1749702</v>
      </c>
      <c s="7" r="C3" t="n">
        <v>1454062</v>
      </c>
    </row>
    <row r="4" spans="1:3">
      <c s="4" r="A4" t="s">
        <v>181</v>
      </c>
      <c s="7" r="B4" t="n">
        <v>0</v>
      </c>
      <c s="7" r="C4" t="n">
        <v>193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182</v>
      </c>
      <c s="2" r="B1" t="s">
        <v>2</v>
      </c>
      <c s="2" r="C1" t="s">
        <v>30</v>
      </c>
    </row>
    <row r="2" spans="1:3">
      <c s="3" r="A2" t="s">
        <v>180</v>
      </c>
    </row>
    <row r="3" spans="1:3">
      <c s="4" r="A3" t="s">
        <v>183</v>
      </c>
      <c s="7" r="B3" t="n">
        <v>178717</v>
      </c>
      <c s="7" r="C3" t="n">
        <v>155645</v>
      </c>
    </row>
    <row r="4" spans="1:3">
      <c s="4" r="A4" t="s">
        <v>181</v>
      </c>
      <c s="7" r="B4" t="n">
        <v>0</v>
      </c>
      <c s="7" r="C4" t="n">
        <v>193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9</v>
      </c>
      <c s="2" r="B1" t="s">
        <v>60</v>
      </c>
      <c s="2" r="C1" t="s">
        <v>30</v>
      </c>
    </row>
    <row r="2" spans="1:3">
      <c s="4" r="A2" t="s">
        <v>61</v>
      </c>
      <c s="6" r="B2" t="n">
        <v>50000000000</v>
      </c>
      <c s="6" r="C2" t="n">
        <v>50000000000</v>
      </c>
    </row>
    <row r="3" spans="1:3">
      <c s="4" r="A3" t="s">
        <v>62</v>
      </c>
      <c s="6" r="B3" t="n">
        <v>47497578456</v>
      </c>
      <c s="6" r="C3" t="n">
        <v>47497578456</v>
      </c>
    </row>
    <row r="4" spans="1:3">
      <c s="4" r="A4" t="s">
        <v>55</v>
      </c>
    </row>
    <row r="5" spans="1:3">
      <c s="4" r="A5" t="s">
        <v>63</v>
      </c>
      <c s="8" r="B5" t="n">
        <v>0.0001</v>
      </c>
      <c s="8" r="C5" t="n">
        <v>0.0001</v>
      </c>
    </row>
    <row r="6" spans="1:3">
      <c s="4" r="A6" t="s">
        <v>64</v>
      </c>
      <c s="6" r="B6" t="n">
        <v>1000000</v>
      </c>
      <c s="6" r="C6" t="n">
        <v>1000000</v>
      </c>
    </row>
    <row r="7" spans="1:3">
      <c s="4" r="A7" t="s">
        <v>65</v>
      </c>
      <c s="6" r="B7" t="n">
        <v>24</v>
      </c>
      <c s="6" r="C7" t="n">
        <v>24</v>
      </c>
    </row>
    <row r="8" spans="1:3">
      <c s="4" r="A8" t="s">
        <v>57</v>
      </c>
    </row>
    <row r="9" spans="1:3">
      <c s="4" r="A9" t="s">
        <v>63</v>
      </c>
      <c s="9" r="B9" t="n">
        <v>2.5</v>
      </c>
      <c s="9" r="C9" t="n">
        <v>2.5</v>
      </c>
    </row>
    <row r="10" spans="1:3">
      <c s="4" r="A10" t="s">
        <v>64</v>
      </c>
      <c s="6" r="B10" t="n">
        <v>10000000</v>
      </c>
      <c s="6" r="C10" t="n">
        <v>10000000</v>
      </c>
    </row>
    <row r="11" spans="1:3">
      <c s="4" r="A11" t="s">
        <v>66</v>
      </c>
      <c s="6" r="C11" t="n">
        <v>4419918</v>
      </c>
    </row>
    <row r="12" spans="1:3">
      <c s="4" r="A12" t="s">
        <v>65</v>
      </c>
      <c s="6" r="B12" t="n">
        <v>4419918</v>
      </c>
      <c s="6" r="C12" t="n">
        <v>44199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31</v>
      </c>
      <c s="2" r="D2" t="s">
        <v>2</v>
      </c>
      <c s="2" r="E2" t="s">
        <v>31</v>
      </c>
    </row>
    <row r="3" spans="1:5">
      <c s="3" r="A3" t="s">
        <v>69</v>
      </c>
    </row>
    <row r="4" spans="1:5">
      <c s="4" r="A4" t="s">
        <v>70</v>
      </c>
      <c s="7" r="E4" t="n">
        <v>200000</v>
      </c>
    </row>
    <row r="5" spans="1:5">
      <c s="4" r="A5" t="s">
        <v>71</v>
      </c>
      <c s="6" r="E5" t="n">
        <v>200000</v>
      </c>
    </row>
    <row r="6" spans="1:5">
      <c s="4" r="A6" t="s">
        <v>72</v>
      </c>
      <c s="6" r="E6" t="n">
        <v>90000</v>
      </c>
    </row>
    <row r="7" spans="1:5">
      <c s="4" r="A7" t="s">
        <v>73</v>
      </c>
      <c s="6" r="E7" t="n">
        <v>110000</v>
      </c>
    </row>
    <row r="8" spans="1:5">
      <c s="3" r="A8" t="s">
        <v>74</v>
      </c>
    </row>
    <row r="9" spans="1:5">
      <c s="4" r="A9" t="s">
        <v>75</v>
      </c>
      <c s="7" r="B9" t="n">
        <v>104163</v>
      </c>
      <c s="7" r="C9" t="n">
        <v>115085</v>
      </c>
      <c s="7" r="D9" t="n">
        <v>435666</v>
      </c>
      <c s="6" r="E9" t="n">
        <v>654193</v>
      </c>
    </row>
    <row r="10" spans="1:5">
      <c s="4" r="A10" t="s">
        <v>76</v>
      </c>
      <c s="6" r="B10" t="n">
        <v>104163</v>
      </c>
      <c s="6" r="C10" t="n">
        <v>115085</v>
      </c>
      <c s="6" r="D10" t="n">
        <v>435666</v>
      </c>
      <c s="6" r="E10" t="n">
        <v>654193</v>
      </c>
    </row>
    <row r="11" spans="1:5">
      <c s="4" r="A11" t="s">
        <v>77</v>
      </c>
      <c s="6" r="B11" t="n">
        <v>-104163</v>
      </c>
      <c s="6" r="C11" t="n">
        <v>-115085</v>
      </c>
      <c s="6" r="D11" t="n">
        <v>-435666</v>
      </c>
      <c s="6" r="E11" t="n">
        <v>-544193</v>
      </c>
    </row>
    <row r="12" spans="1:5">
      <c s="3" r="A12" t="s">
        <v>78</v>
      </c>
    </row>
    <row r="13" spans="1:5">
      <c s="4" r="A13" t="s">
        <v>79</v>
      </c>
      <c s="6" r="D13" t="n">
        <v>-403815</v>
      </c>
    </row>
    <row r="14" spans="1:5">
      <c s="4" r="A14" t="s">
        <v>80</v>
      </c>
      <c s="6" r="B14" t="n">
        <v>-563760</v>
      </c>
      <c s="6" r="D14" t="n">
        <v>-980038</v>
      </c>
    </row>
    <row r="15" spans="1:5">
      <c s="4" r="A15" t="s">
        <v>81</v>
      </c>
      <c s="6" r="B15" t="n">
        <v>-300002</v>
      </c>
      <c s="6" r="C15" t="n">
        <v>-109519</v>
      </c>
      <c s="6" r="D15" t="n">
        <v>-795986</v>
      </c>
      <c s="6" r="E15" t="n">
        <v>-255741</v>
      </c>
    </row>
    <row r="16" spans="1:5">
      <c s="4" r="A16" t="s">
        <v>82</v>
      </c>
      <c s="6" r="B16" t="n">
        <v>-863762</v>
      </c>
      <c s="6" r="C16" t="n">
        <v>-109519</v>
      </c>
      <c s="6" r="D16" t="n">
        <v>-2179839</v>
      </c>
      <c s="6" r="E16" t="n">
        <v>-255741</v>
      </c>
    </row>
    <row r="17" spans="1:5">
      <c s="4" r="A17" t="s">
        <v>83</v>
      </c>
      <c s="6" r="B17" t="n">
        <v>-967925</v>
      </c>
      <c s="6" r="C17" t="n">
        <v>-224604</v>
      </c>
      <c s="6" r="D17" t="n">
        <v>-2615505</v>
      </c>
      <c s="6" r="E17" t="n">
        <v>-799934</v>
      </c>
    </row>
    <row r="18" spans="1:5">
      <c s="4" r="A18" t="s">
        <v>84</v>
      </c>
      <c s="7" r="B18" t="n">
        <v>-967925</v>
      </c>
      <c s="7" r="C18" t="n">
        <v>-224604</v>
      </c>
      <c s="7" r="D18" t="n">
        <v>-2615505</v>
      </c>
      <c s="7" r="E18" t="n">
        <v>-799934</v>
      </c>
    </row>
    <row r="19" spans="1:5">
      <c s="3" r="A19" t="s">
        <v>85</v>
      </c>
    </row>
    <row r="20" spans="1:5">
      <c s="4" r="A20" t="s">
        <v>86</v>
      </c>
      <c s="7" r="B20" t="n">
        <v>0</v>
      </c>
      <c s="7" r="C20" t="n">
        <v>0</v>
      </c>
      <c s="7" r="D20" t="n">
        <v>0</v>
      </c>
      <c s="7" r="E20" t="n">
        <v>0</v>
      </c>
    </row>
    <row r="21" spans="1:5">
      <c s="4" r="A21" t="s">
        <v>87</v>
      </c>
      <c s="6" r="B21" t="n">
        <v>47497578456</v>
      </c>
      <c s="6" r="C21" t="n">
        <v>1361475589</v>
      </c>
      <c s="6" r="D21" t="n">
        <v>47497578456</v>
      </c>
      <c s="6" r="E21" t="n">
        <v>437294249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31</v>
      </c>
    </row>
    <row r="3" spans="1:3">
      <c s="3" r="A3" t="s">
        <v>89</v>
      </c>
    </row>
    <row r="4" spans="1:3">
      <c s="4" r="A4" t="s">
        <v>90</v>
      </c>
      <c s="7" r="B4" t="n">
        <v>-2615505</v>
      </c>
      <c s="7" r="C4" t="n">
        <v>-799934</v>
      </c>
    </row>
    <row r="5" spans="1:3">
      <c s="3" r="A5" t="s">
        <v>91</v>
      </c>
    </row>
    <row r="6" spans="1:3">
      <c s="4" r="A6" t="s">
        <v>92</v>
      </c>
      <c s="6" r="B6" t="n">
        <v>22010</v>
      </c>
      <c s="6" r="C6" t="n">
        <v>2959</v>
      </c>
    </row>
    <row r="7" spans="1:3">
      <c s="4" r="A7" t="s">
        <v>93</v>
      </c>
      <c s="6" r="C7" t="n">
        <v>96000</v>
      </c>
    </row>
    <row r="8" spans="1:3">
      <c s="4" r="A8" t="s">
        <v>94</v>
      </c>
      <c s="6" r="B8" t="n">
        <v>403815</v>
      </c>
    </row>
    <row r="9" spans="1:3">
      <c s="4" r="A9" t="s">
        <v>95</v>
      </c>
      <c s="6" r="B9" t="n">
        <v>235750</v>
      </c>
    </row>
    <row r="10" spans="1:3">
      <c s="4" r="A10" t="s">
        <v>96</v>
      </c>
      <c s="6" r="B10" t="n">
        <v>70899</v>
      </c>
      <c s="6" r="C10" t="n">
        <v>20755</v>
      </c>
    </row>
    <row r="11" spans="1:3">
      <c s="4" r="A11" t="s">
        <v>97</v>
      </c>
      <c s="6" r="B11" t="n">
        <v>980038</v>
      </c>
    </row>
    <row r="12" spans="1:3">
      <c s="4" r="A12" t="s">
        <v>98</v>
      </c>
      <c s="6" r="B12" t="n">
        <v>62388</v>
      </c>
    </row>
    <row r="13" spans="1:3">
      <c s="4" r="A13" t="s">
        <v>99</v>
      </c>
      <c s="6" r="B13" t="n">
        <v>36000</v>
      </c>
    </row>
    <row r="14" spans="1:3">
      <c s="3" r="A14" t="s">
        <v>100</v>
      </c>
    </row>
    <row r="15" spans="1:3">
      <c s="4" r="A15" t="s">
        <v>101</v>
      </c>
      <c s="6" r="B15" t="n">
        <v>433990</v>
      </c>
      <c s="6" r="C15" t="n">
        <v>338469</v>
      </c>
    </row>
    <row r="16" spans="1:3">
      <c s="4" r="A16" t="s">
        <v>45</v>
      </c>
      <c s="6" r="B16" t="n">
        <v>206275</v>
      </c>
      <c s="6" r="C16" t="n">
        <v>163829</v>
      </c>
    </row>
    <row r="17" spans="1:3">
      <c s="4" r="A17" t="s">
        <v>39</v>
      </c>
      <c s="6" r="B17" t="n">
        <v>5083</v>
      </c>
      <c s="6" r="C17" t="n">
        <v>17662</v>
      </c>
    </row>
    <row r="18" spans="1:3">
      <c s="4" r="A18" t="s">
        <v>102</v>
      </c>
      <c s="6" r="B18" t="n">
        <v>99750</v>
      </c>
      <c s="6" r="C18" t="n">
        <v>30863</v>
      </c>
    </row>
    <row r="19" spans="1:3">
      <c s="4" r="A19" t="s">
        <v>103</v>
      </c>
      <c s="6" r="B19" t="n">
        <v>2610272</v>
      </c>
      <c s="6" r="C19" t="n">
        <v>670537</v>
      </c>
    </row>
    <row r="20" spans="1:3">
      <c s="4" r="A20" t="s">
        <v>104</v>
      </c>
      <c s="6" r="B20" t="n">
        <v>-5233</v>
      </c>
      <c s="6" r="C20" t="n">
        <v>-129397</v>
      </c>
    </row>
    <row r="21" spans="1:3">
      <c s="3" r="A21" t="s">
        <v>105</v>
      </c>
    </row>
    <row r="22" spans="1:3">
      <c s="4" r="A22" t="s">
        <v>106</v>
      </c>
      <c s="6" r="C22" t="n">
        <v>-12000</v>
      </c>
    </row>
    <row r="23" spans="1:3">
      <c s="4" r="A23" t="s">
        <v>107</v>
      </c>
      <c s="6" r="C23" t="n">
        <v>-12000</v>
      </c>
    </row>
    <row r="24" spans="1:3">
      <c s="3" r="A24" t="s">
        <v>108</v>
      </c>
    </row>
    <row r="25" spans="1:3">
      <c s="4" r="A25" t="s">
        <v>109</v>
      </c>
      <c s="6" r="B25" t="n">
        <v>5040</v>
      </c>
      <c s="6" r="C25" t="n">
        <v>110500</v>
      </c>
    </row>
    <row r="26" spans="1:3">
      <c s="4" r="A26" t="s">
        <v>110</v>
      </c>
      <c s="6" r="C26" t="n">
        <v>-20000</v>
      </c>
    </row>
    <row r="27" spans="1:3">
      <c s="4" r="A27" t="s">
        <v>111</v>
      </c>
      <c s="6" r="C27" t="n">
        <v>64868</v>
      </c>
    </row>
    <row r="28" spans="1:3">
      <c s="4" r="A28" t="s">
        <v>112</v>
      </c>
      <c s="6" r="B28" t="n">
        <v>5040</v>
      </c>
      <c s="6" r="C28" t="n">
        <v>155368</v>
      </c>
    </row>
    <row r="29" spans="1:3">
      <c s="4" r="A29" t="s">
        <v>113</v>
      </c>
      <c s="6" r="B29" t="n">
        <v>-193</v>
      </c>
      <c s="6" r="C29" t="n">
        <v>13971</v>
      </c>
    </row>
    <row r="30" spans="1:3">
      <c s="4" r="A30" t="s">
        <v>114</v>
      </c>
      <c s="6" r="B30" t="n">
        <v>196</v>
      </c>
      <c s="6" r="C30" t="n">
        <v>3</v>
      </c>
    </row>
    <row r="31" spans="1:3">
      <c s="4" r="A31" t="s">
        <v>114</v>
      </c>
      <c s="6" r="B31" t="n">
        <v>3</v>
      </c>
      <c s="6" r="C31" t="n">
        <v>13974</v>
      </c>
    </row>
    <row r="32" spans="1:3">
      <c s="3" r="A32" t="s">
        <v>115</v>
      </c>
    </row>
    <row r="33" spans="1:3">
      <c s="4" r="A33" t="s">
        <v>116</v>
      </c>
      <c s="6" r="B33" t="n">
        <v>12063</v>
      </c>
    </row>
    <row r="34" spans="1:3">
      <c s="4" r="A34" t="s">
        <v>117</v>
      </c>
      <c s="6" r="C34" t="n">
        <v>155083</v>
      </c>
    </row>
    <row r="35" spans="1:3">
      <c s="4" r="A35" t="s">
        <v>118</v>
      </c>
      <c s="6" r="B35" t="n">
        <v>5040</v>
      </c>
      <c s="6" r="C35" t="n">
        <v>127045</v>
      </c>
    </row>
    <row r="36" spans="1:3">
      <c s="4" r="A36" t="s">
        <v>119</v>
      </c>
      <c s="6" r="C36" t="n">
        <v>4142300</v>
      </c>
    </row>
    <row r="37" spans="1:3">
      <c s="4" r="A37" t="s">
        <v>120</v>
      </c>
      <c s="6" r="C37" t="n">
        <v>69028</v>
      </c>
    </row>
    <row r="38" spans="1:3">
      <c s="4" r="A38" t="s">
        <v>121</v>
      </c>
      <c s="7" r="C38" t="n">
        <v>334787</v>
      </c>
    </row>
    <row r="39" spans="1:3">
      <c s="4" r="A39" t="s">
        <v>122</v>
      </c>
      <c s="7" r="B39" t="n">
        <v>85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6</v>
      </c>
      <c s="2" r="B1" t="s">
        <v>1</v>
      </c>
    </row>
    <row r="2" spans="1:2">
      <c s="2" r="B2" t="s">
        <v>2</v>
      </c>
    </row>
    <row r="3" spans="1:2">
      <c s="3" r="A3" t="s">
        <v>124</v>
      </c>
    </row>
    <row r="4" spans="1:2">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8</v>
      </c>
      <c s="2" r="B1" t="s">
        <v>1</v>
      </c>
    </row>
    <row r="2" spans="1:2">
      <c s="2" r="B2" t="s">
        <v>2</v>
      </c>
    </row>
    <row r="3" spans="1:2">
      <c s="3" r="A3" t="s">
        <v>124</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0</v>
      </c>
      <c s="2" r="B1" t="s">
        <v>1</v>
      </c>
    </row>
    <row r="2" spans="1:2">
      <c s="2" r="B2" t="s">
        <v>2</v>
      </c>
    </row>
    <row r="3" spans="1:2">
      <c s="3" r="A3" t="s">
        <v>124</v>
      </c>
    </row>
    <row r="4" spans="1:2">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Statement of Financial Position</vt:lpstr>
      <vt:lpstr>Consolidated Statements of Oper</vt:lpstr>
      <vt:lpstr>Statement of Cash Flows</vt:lpstr>
      <vt:lpstr>Note 1 - Organization, Nature o</vt:lpstr>
      <vt:lpstr>Note 2 - Going Concern</vt:lpstr>
      <vt:lpstr>Note 3 - Related Party Transact</vt:lpstr>
      <vt:lpstr>Note 4 - Notes Payable</vt:lpstr>
      <vt:lpstr>Note 5 - Derivative Liability</vt:lpstr>
      <vt:lpstr>Note 6 - Notes Payable - Relate</vt:lpstr>
      <vt:lpstr>Note 7 - Derivative Liability -</vt:lpstr>
      <vt:lpstr>Note 8 - Capital Lease</vt:lpstr>
      <vt:lpstr>Note 9 - Equity</vt:lpstr>
      <vt:lpstr>Note 10 - Subsequent Events</vt:lpstr>
      <vt:lpstr>Note 1 - Organization, Nature16</vt:lpstr>
      <vt:lpstr>Note 1 - Organization, Nature17</vt:lpstr>
      <vt:lpstr>Note 1 - Organization, Nature18</vt:lpstr>
      <vt:lpstr>Note 1 - Organization, Nature19</vt:lpstr>
      <vt:lpstr>Note 1 - Organization, Nature20</vt:lpstr>
      <vt:lpstr>Note 3 - Related Party Transa21</vt:lpstr>
      <vt:lpstr>Note 5 - Derivative Liability_ </vt:lpstr>
      <vt:lpstr>Note 5 - Derivative Liability23</vt:lpstr>
      <vt:lpstr>Note 7 - Derivative Liability24</vt:lpstr>
      <vt:lpstr>Note 7 - Derivative Liability25</vt:lpstr>
      <vt:lpstr>Note 9 - Equity_ Schedule of St</vt:lpstr>
      <vt:lpstr>Note 4 - Notes Payable (Details</vt:lpstr>
      <vt:lpstr>Note 6 - Notes Payable - Rela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14:09:19Z</dcterms:created>
  <dcterms:modified xmlns:dcterms="http://purl.org/dc/terms/" xmlns:xsi="http://www.w3.org/2001/XMLSchema-instance" xsi:type="dcterms:W3CDTF">2016-05-18T14:09:19Z</dcterms:modified>
  <dc:title xmlns:dc="http://purl.org/dc/elements/1.1/">Untitled</dc:title>
  <dc:description xmlns:dc="http://purl.org/dc/elements/1.1/"/>
  <dc:subject xmlns:dc="http://purl.org/dc/elements/1.1/"/>
  <cp:keywords/>
  <cp:category/>
</cp:coreProperties>
</file>